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IP" sheetId="2" state="visible" r:id="rId2"/>
    <sheet xmlns:r="http://schemas.openxmlformats.org/officeDocument/2006/relationships" name="Risk_Return Detail Data- Ivy V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Apr. 12,
		2018</t>
  </si>
  <si>
    <t>Document Effective Date</t>
  </si>
  <si>
    <t>dei_DocumentEffectiveDate</t>
  </si>
  <si>
    <t>Prospectus Date</t>
  </si>
  <si>
    <t>rr_ProspectusDate</t>
  </si>
  <si>
    <t>Apr. 28,
		2017</t>
  </si>
  <si>
    <t>Apr. 28, 2017</t>
  </si>
  <si>
    <t xml:space="preserve">Ivy Variable Insurance Portfolios Supplement dated April 12, 2018 to the Ivy Variable Insurance Portfolios Prospectus dated April 28, 2017 as supplemented July 14, 2017, August 10, 2017, December 8, 2017, December 29, 2017, February 6, 2018 and February 26, 2018 Advantus Capital Management, Inc., the subadviser to Ivy VIP Advantus Real Estate Securities, will change its name to Securian Asset Management, Inc. (Securian) effective April 30, 2018. Therefore, effective April 30, 2018, the Prospectus is amended to reflect the following name changes: ■ The name of Ivy VIP Advantus Real Estate Securities is changed to Ivy VIP Securian Real Estate Securities ■ All references to Advantus Capital Management, Inc. and Advantus Capital are amended to read Securian Asset Management, Inc. and Securian, respectively. </t>
  </si>
  <si>
    <t>Supplement [Text Block]</t>
  </si>
  <si>
    <t>ifvip_SupplementTextBlock</t>
  </si>
  <si>
    <t>Ivy VIP Advantus Real Estate Secur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0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2:52:05Z</dcterms:created>
  <dcterms:modified xmlns:dcterms="http://purl.org/dc/terms/" xmlns:xsi="http://www.w3.org/2001/XMLSchema-instance" xsi:type="dcterms:W3CDTF">2018-04-26T12:52:05Z</dcterms:modified>
</cp:coreProperties>
</file>